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UXFER HOLDINGS PLC</t>
        </is>
      </c>
    </row>
    <row r="8">
      <c r="A8" s="4" t="inlineStr">
        <is>
          <t>Entity Central Index Key</t>
        </is>
      </c>
      <c r="B8" s="4" t="inlineStr">
        <is>
          <t>00010960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80" customWidth="1" min="7" max="7"/>
    <col width="13" customWidth="1" min="8" max="8"/>
  </cols>
  <sheetData>
    <row r="1">
      <c r="A1" s="1" t="inlineStr">
        <is>
          <t>Pay vs Performance Disclosure</t>
        </is>
      </c>
      <c r="C1" s="2" t="inlineStr">
        <is>
          <t>12 Months Ended</t>
        </is>
      </c>
    </row>
    <row r="2">
      <c r="C2" s="2" t="inlineStr">
        <is>
          <t>Dec. 31, 2022 USD ($)</t>
        </is>
      </c>
      <c r="E2" s="2" t="inlineStr">
        <is>
          <t>Dec. 31, 2021 USD ($)</t>
        </is>
      </c>
      <c r="G2" s="2" t="inlineStr">
        <is>
          <t>Dec. 31, 2020 USD ($)</t>
        </is>
      </c>
    </row>
    <row r="3">
      <c r="A3" s="3" t="inlineStr">
        <is>
          <t>Pay vs Performance Disclosure [Table]</t>
        </is>
      </c>
      <c r="C3" s="4" t="inlineStr">
        <is>
          <t xml:space="preserve"> </t>
        </is>
      </c>
      <c r="E3" s="4" t="inlineStr">
        <is>
          <t xml:space="preserve"> </t>
        </is>
      </c>
      <c r="G3" s="4" t="inlineStr">
        <is>
          <t xml:space="preserve"> </t>
        </is>
      </c>
    </row>
    <row r="4">
      <c r="A4" s="4" t="inlineStr">
        <is>
          <t>Pay vs Performance [Table Text Block]</t>
        </is>
      </c>
      <c r="C4" s="4" t="inlineStr">
        <is>
          <t>PAY VERSUS PERFORMANCE TABLE (A) (B) (C) (D) (E) (F) (G) (H) (I) Value of Initial Fixed Year SCT Total for PEO PEO CAP (6) Average (2) Average (2) (6) Company (7) Peer (7) Net Income (8) Adjusted (9) Andy (1) Alok Andy (1) Alok 2022 2,348,216 2,170,667 1,075,717 346,905 530,489 344,447 73.4 74.9 (3) 26,900,000 50,200,000 2021 – 2,339,733 – 3,622,066 773,235 890,867 120.5 128.8 (4) 29,900,000 48,700,000 2020 – 2,033,744 – 1,161,313 565,323 407,641 92.0 117.9 (5) 20,000,000 41,200,000 ________________________ (1) Andy Butcher’s compensation is not included within column (B) and column (C) for the years 2021 and 2020, as he was not the PEO at that time. His compensation is, however, included within columns (D) and (E) for 2021 and 2020 when he was employed as a Non -PEO (2) Non -PEO -PEO -PEO (3) For 2022, the average Peer Group Total Shareholder Return was calculated with reference to the following companies: Albany International Corp.; Barnes Group, Inc.; Chart Industries, Inc.; CIRCOR International, Inc.; Columbus McKinnon Corporation; Energy Recovery, Inc.; Enerpac Tool Group Corp.; EnPro Industries, Inc.; ESCO Technologies, Inc.; Evoqua Water Technologies Corp.; Fathom Digital Manufacturing Corporation; Graham Corporation; Greenland Technologies Holding Corporation; Helios Technologies, Inc.; Hillman Solutions Corp.; Hurco Companies, Inc.; Kadant Inc;. Kornit Digital Ltd.; L.B. Foster Company; Mayville Engineering Company, Inc.; Mueller Water Products, Inc.; Nisun International Enterprise Development Group Co., Ltd; NN, Inc.; Omega Flex, Inc.; Park -Ohio -Pipe -Rupp (4) For 2021, the average Peer Group Total Shareholder Return was calculated with reference to the following companies: Barnes Group, Inc.; Cabot Corporation; Carpenter Technology Corporation; Colfax Corporation; Element Solutions, Inc.; Ferroglobe PLC; Graco Inc.; Hexagon Composites ASA; Hexcel Corporation; Kaiser Aluminum Corporation; Koppers Holdings Inc.; Materion Corporation; MSA Safety Incorporated; Mueller Industries, Inc.; Neo Performance Materials Inc.; Schnitzer Steel Industries, Inc.; SunCoke Energy Inc.; TPI Composites Inc.; TriMas Corporation; and Worthington Industries Inc. (5) For 2020, the average Peer Group Total Shareholder Return was calculated with reference to the following companies: Barnes Group, Inc.; Cabot Corporation; Carpenter Technology Corporation; Colfax Corporation; Element Solutions, Inc;, Graco Inc.; Grupo Simec SAB de CV; Hexagon Composites ASA; Hexcel Corporation; Kaiser Aluminum Corporation; Koppers Holdings Inc.; Materion Corporation; MSA Safety Incorporated; Mueller Industries, Inc.; Neo Performance Materials Inc.; Schnitzer Steel Industries, Inc.; SunCoke Energy Inc.; TPI Composites Inc.; TriMas Corporation; and Worthington Industries Inc. (6) For each Covered Year, in determining both the CAP for our PEO and the average CAP for our Non -PEO • the aggregate change in actuarial present value of the accumulated benefit under all defined benefit and actuarial pension plans reported in the Summary Compensation Table; • values reported in the Annual Equity Awards column of the Summary Compensation Table; • for any equity awards granted in the Covered Year that are outstanding and unvested as of December 31 of the relevant Covered Year, the year-end fair value of said awards is added; • for any awards granted in years prior to the Covered Year that are outstanding and unvested as of December 31 of the relevant Covered Year, the increase in fair value is added (or the decrease in fair value is deducted) by comparing the fair value as of December 31 of the Covered Year to the fair value at the end of the prior fiscal year; • for awards that are granted and vest in the same Covered Year, the fair value as of the vesting date is added; • for awards granted in prior years that vest in the Covered Year, the increase in fair value is added (or the decrease in fair value is deducted), by comparing the fair value on the vesting date with the fair value at the end of the prior fiscal year; and • for awards granted in prior years that are deemed to fail to meet the applicable vesting condition during the Covered Year, the fair value as of December 31 of the prior fiscal year is deducted. (7) TSR as set forth in the Pay Versus Performance Table assumes, in each case, an initial fixed investment of $100 on January 1 of that year, in Luxfer ordinary shares for our cumulative TSR, and in the PVP Peer Group for the PVP Peer Group cumulative TSR, based on market prices at the end of each fiscal year reported, and reinvestment of dividends. (8) Net income for the purposes of this pay versus performance disclosure is calculated as the consolidated net income of the Company and its subsidiaries, determined in accordance with US GAAP. (9) For purposes of this pay versus performance disclosure, adjusted EBITA is calculated based on operating income adjusted for share -based</t>
        </is>
      </c>
      <c r="E4" s="4" t="inlineStr">
        <is>
          <t xml:space="preserve"> </t>
        </is>
      </c>
      <c r="G4" s="4" t="inlineStr">
        <is>
          <t xml:space="preserve"> </t>
        </is>
      </c>
    </row>
    <row r="5">
      <c r="A5" s="4" t="inlineStr">
        <is>
          <t>Named Executive Officers, Footnote [Text Block]</t>
        </is>
      </c>
      <c r="C5" s="4" t="inlineStr">
        <is>
          <t>Non -PEO -PEO -PEO</t>
        </is>
      </c>
      <c r="E5" s="4" t="inlineStr">
        <is>
          <t xml:space="preserve"> </t>
        </is>
      </c>
      <c r="G5" s="4" t="inlineStr">
        <is>
          <t xml:space="preserve"> </t>
        </is>
      </c>
    </row>
    <row r="6">
      <c r="A6" s="4" t="inlineStr">
        <is>
          <t>Peer Group Issuers, Footnote [Text Block]</t>
        </is>
      </c>
      <c r="C6" s="4" t="inlineStr">
        <is>
          <t>For 2022, the average Peer Group Total Shareholder Return was calculated with reference to the following companies: Albany International Corp.; Barnes Group, Inc.; Chart Industries, Inc.; CIRCOR International, Inc.; Columbus McKinnon Corporation; Energy Recovery, Inc.; Enerpac Tool Group Corp.; EnPro Industries, Inc.; ESCO Technologies, Inc.; Evoqua Water Technologies Corp.; Fathom Digital Manufacturing Corporation; Graham Corporation; Greenland Technologies Holding Corporation; Helios Technologies, Inc.; Hillman Solutions Corp.; Hurco Companies, Inc.; Kadant Inc;. Kornit Digital Ltd.; L.B. Foster Company; Mayville Engineering Company, Inc.; Mueller Water Products, Inc.; Nisun International Enterprise Development Group Co., Ltd; NN, Inc.; Omega Flex, Inc.; Park -Ohio -Pipe -Rupp</t>
        </is>
      </c>
      <c r="E6" s="4" t="inlineStr">
        <is>
          <t>For 2021, the average Peer Group Total Shareholder Return was calculated with reference to the following companies: Barnes Group, Inc.; Cabot Corporation; Carpenter Technology Corporation; Colfax Corporation; Element Solutions, Inc.; Ferroglobe PLC; Graco Inc.; Hexagon Composites ASA; Hexcel Corporation; Kaiser Aluminum Corporation; Koppers Holdings Inc.; Materion Corporation; MSA Safety Incorporated; Mueller Industries, Inc.; Neo Performance Materials Inc.; Schnitzer Steel Industries, Inc.; SunCoke Energy Inc.; TPI Composites Inc.; TriMas Corporation; and Worthington Industries Inc.</t>
        </is>
      </c>
      <c r="G6" s="4" t="inlineStr">
        <is>
          <t>For 2020, the average Peer Group Total Shareholder Return was calculated with reference to the following companies: Barnes Group, Inc.; Cabot Corporation; Carpenter Technology Corporation; Colfax Corporation; Element Solutions, Inc;, Graco Inc.; Grupo Simec SAB de CV; Hexagon Composites ASA; Hexcel Corporation; Kaiser Aluminum Corporation; Koppers Holdings Inc.; Materion Corporation; MSA Safety Incorporated; Mueller Industries, Inc.; Neo Performance Materials Inc.; Schnitzer Steel Industries, Inc.; SunCoke Energy Inc.; TPI Composites Inc.; TriMas Corporation; and Worthington Industries Inc.</t>
        </is>
      </c>
    </row>
    <row r="7">
      <c r="A7" s="4" t="inlineStr">
        <is>
          <t>Adjustment To PEO Compensation, Footnote [Text Block]</t>
        </is>
      </c>
      <c r="C7" s="4" t="inlineStr">
        <is>
          <t>Andy Butcher’s compensation is not included within column (B) and column (C) for the years 2021 and 2020, as he was not the PEO at that time. His compensation is, however, included within columns (D) and (E) for 2021 and 2020 when he was employed as a Non -PEO</t>
        </is>
      </c>
      <c r="E7" s="4" t="inlineStr">
        <is>
          <t xml:space="preserve"> </t>
        </is>
      </c>
      <c r="G7" s="4" t="inlineStr">
        <is>
          <t xml:space="preserve"> </t>
        </is>
      </c>
    </row>
    <row r="8">
      <c r="A8" s="4" t="inlineStr">
        <is>
          <t>Non-PEO NEO Average Total Compensation Amount</t>
        </is>
      </c>
      <c r="B8" s="4" t="inlineStr">
        <is>
          <t>[1]</t>
        </is>
      </c>
      <c r="C8" s="5" t="n">
        <v>530489</v>
      </c>
      <c r="E8" s="5" t="n">
        <v>773235</v>
      </c>
      <c r="G8" s="5" t="n">
        <v>565323</v>
      </c>
    </row>
    <row r="9">
      <c r="A9" s="4" t="inlineStr">
        <is>
          <t>Non-PEO NEO Average Compensation Actually Paid Amount</t>
        </is>
      </c>
      <c r="B9" s="4" t="inlineStr">
        <is>
          <t>[1],[2]</t>
        </is>
      </c>
      <c r="C9" s="5" t="n">
        <v>344447</v>
      </c>
      <c r="E9" s="6" t="n">
        <v>890867</v>
      </c>
      <c r="G9" s="6" t="n">
        <v>407641</v>
      </c>
    </row>
    <row r="10">
      <c r="A10" s="4" t="inlineStr">
        <is>
          <t>Adjustment to Non-PEO NEO Compensation Footnote [Text Block]</t>
        </is>
      </c>
      <c r="C10" s="4" t="inlineStr">
        <is>
          <t>Non -PEO -PEO -PEO -PEO • the aggregate change in actuarial present value of the accumulated benefit under all defined benefit and actuarial pension plans reported in the Summary Compensation Table; • values reported in the Annual Equity Awards column of the Summary Compensation Table; • for any equity awards granted in the Covered Year that are outstanding and unvested as of December 31 of the relevant Covered Year, the year-end fair value of said awards is added; • for any awards granted in years prior to the Covered Year that are outstanding and unvested as of December 31 of the relevant Covered Year, the increase in fair value is added (or the decrease in fair value is deducted) by comparing the fair value as of December 31 of the Covered Year to the fair value at the end of the prior fiscal year; • for awards that are granted and vest in the same Covered Year, the fair value as of the vesting date is added; • for awards granted in prior years that vest in the Covered Year, the increase in fair value is added (or the decrease in fair value is deducted), by comparing the fair value on the vesting date with the fair value at the end of the prior fiscal year; and • for awards granted in prior years that are deemed to fail to meet the applicable vesting condition during the Covered Year, the fair value as of December 31 of the prior fiscal year is deducted.</t>
        </is>
      </c>
      <c r="E10" s="4" t="inlineStr">
        <is>
          <t xml:space="preserve"> </t>
        </is>
      </c>
      <c r="G10" s="4" t="inlineStr">
        <is>
          <t xml:space="preserve"> </t>
        </is>
      </c>
    </row>
    <row r="11">
      <c r="A11" s="4" t="inlineStr">
        <is>
          <t>Compensation Actually Paid vs. Total Shareholder Return [Text Block]</t>
        </is>
      </c>
      <c r="E11" s="4" t="inlineStr">
        <is>
          <t xml:space="preserve"> </t>
        </is>
      </c>
      <c r="G11" s="4" t="inlineStr">
        <is>
          <t xml:space="preserve"> </t>
        </is>
      </c>
    </row>
    <row r="12">
      <c r="A12" s="4" t="inlineStr">
        <is>
          <t>Compensation Actually Paid vs. Company Selected Measure [Text Block]</t>
        </is>
      </c>
      <c r="E12" s="4" t="inlineStr">
        <is>
          <t xml:space="preserve"> </t>
        </is>
      </c>
      <c r="G12" s="4" t="inlineStr">
        <is>
          <t xml:space="preserve"> </t>
        </is>
      </c>
    </row>
    <row r="13">
      <c r="A13" s="4" t="inlineStr">
        <is>
          <t>Tabular List [Table Text Block]</t>
        </is>
      </c>
      <c r="C13" s="4" t="inlineStr">
        <is>
          <t xml:space="preserve">The following is an unranked list of what we believe to be important financial performance measures (including adjusted EBITA) we used to link executive compensation for our PEO and Non -PEO • • • • </t>
        </is>
      </c>
      <c r="E13" s="4" t="inlineStr">
        <is>
          <t xml:space="preserve"> </t>
        </is>
      </c>
      <c r="G13" s="4" t="inlineStr">
        <is>
          <t xml:space="preserve"> </t>
        </is>
      </c>
    </row>
    <row r="14">
      <c r="A14" s="4" t="inlineStr">
        <is>
          <t>Total Shareholder Return Amount</t>
        </is>
      </c>
      <c r="B14" s="4" t="inlineStr">
        <is>
          <t>[3]</t>
        </is>
      </c>
      <c r="C14" s="7" t="n">
        <v>73.40000000000001</v>
      </c>
      <c r="E14" s="8" t="n">
        <v>120.5</v>
      </c>
      <c r="G14" s="6" t="n">
        <v>92</v>
      </c>
    </row>
    <row r="15">
      <c r="A15" s="4" t="inlineStr">
        <is>
          <t>Peer Group Total Shareholder Return Amount</t>
        </is>
      </c>
      <c r="B15" s="4" t="inlineStr">
        <is>
          <t>[3]</t>
        </is>
      </c>
      <c r="C15" s="8" t="n">
        <v>74.90000000000001</v>
      </c>
      <c r="D15" s="4" t="inlineStr">
        <is>
          <t>[4]</t>
        </is>
      </c>
      <c r="E15" s="8" t="n">
        <v>128.8</v>
      </c>
      <c r="F15" s="4" t="inlineStr">
        <is>
          <t>[5]</t>
        </is>
      </c>
      <c r="G15" s="8" t="n">
        <v>117.9</v>
      </c>
      <c r="H15" s="4" t="inlineStr">
        <is>
          <t>[6]</t>
        </is>
      </c>
    </row>
    <row r="16">
      <c r="A16" s="4" t="inlineStr">
        <is>
          <t>Net Income (Loss)</t>
        </is>
      </c>
      <c r="B16" s="4" t="inlineStr">
        <is>
          <t>[7]</t>
        </is>
      </c>
      <c r="C16" s="5" t="n">
        <v>26900000</v>
      </c>
      <c r="E16" s="5" t="n">
        <v>29900000</v>
      </c>
      <c r="G16" s="5" t="n">
        <v>20000000</v>
      </c>
    </row>
    <row r="17">
      <c r="A17" s="4" t="inlineStr">
        <is>
          <t>Company Selected Measure Amount</t>
        </is>
      </c>
      <c r="B17" s="4" t="inlineStr">
        <is>
          <t>[8]</t>
        </is>
      </c>
      <c r="C17" s="6" t="n">
        <v>50200000</v>
      </c>
      <c r="E17" s="6" t="n">
        <v>48700000</v>
      </c>
      <c r="G17" s="6" t="n">
        <v>41200000</v>
      </c>
    </row>
    <row r="18">
      <c r="A18" s="4" t="inlineStr">
        <is>
          <t>Measure [Axis]: 1</t>
        </is>
      </c>
      <c r="C18" s="4" t="inlineStr">
        <is>
          <t xml:space="preserve"> </t>
        </is>
      </c>
      <c r="E18" s="4" t="inlineStr">
        <is>
          <t xml:space="preserve"> </t>
        </is>
      </c>
      <c r="G18" s="4" t="inlineStr">
        <is>
          <t xml:space="preserve"> </t>
        </is>
      </c>
    </row>
    <row r="19">
      <c r="A19" s="3" t="inlineStr">
        <is>
          <t>Pay vs Performance Disclosure [Table]</t>
        </is>
      </c>
      <c r="C19" s="4" t="inlineStr">
        <is>
          <t xml:space="preserve"> </t>
        </is>
      </c>
      <c r="E19" s="4" t="inlineStr">
        <is>
          <t xml:space="preserve"> </t>
        </is>
      </c>
      <c r="G19" s="4" t="inlineStr">
        <is>
          <t xml:space="preserve"> </t>
        </is>
      </c>
    </row>
    <row r="20">
      <c r="A20" s="4" t="inlineStr">
        <is>
          <t>Measure Name</t>
        </is>
      </c>
      <c r="C20" s="4" t="inlineStr">
        <is>
          <t>Adjusted EBITA (also referred to in this Proxy Statement as Management EBITA)</t>
        </is>
      </c>
      <c r="E20" s="4" t="inlineStr">
        <is>
          <t xml:space="preserve"> </t>
        </is>
      </c>
      <c r="G20" s="4" t="inlineStr">
        <is>
          <t xml:space="preserve"> </t>
        </is>
      </c>
    </row>
    <row r="21">
      <c r="A21" s="4" t="inlineStr">
        <is>
          <t>Measure [Axis]: 2</t>
        </is>
      </c>
      <c r="C21" s="4" t="inlineStr">
        <is>
          <t xml:space="preserve"> </t>
        </is>
      </c>
      <c r="E21" s="4" t="inlineStr">
        <is>
          <t xml:space="preserve"> </t>
        </is>
      </c>
      <c r="G21" s="4" t="inlineStr">
        <is>
          <t xml:space="preserve"> </t>
        </is>
      </c>
    </row>
    <row r="22">
      <c r="A22" s="3" t="inlineStr">
        <is>
          <t>Pay vs Performance Disclosure [Table]</t>
        </is>
      </c>
      <c r="C22" s="4" t="inlineStr">
        <is>
          <t xml:space="preserve"> </t>
        </is>
      </c>
      <c r="E22" s="4" t="inlineStr">
        <is>
          <t xml:space="preserve"> </t>
        </is>
      </c>
      <c r="G22" s="4" t="inlineStr">
        <is>
          <t xml:space="preserve"> </t>
        </is>
      </c>
    </row>
    <row r="23">
      <c r="A23" s="4" t="inlineStr">
        <is>
          <t>Measure Name</t>
        </is>
      </c>
      <c r="C23" s="4" t="inlineStr">
        <is>
          <t>Cash Conversion</t>
        </is>
      </c>
      <c r="E23" s="4" t="inlineStr">
        <is>
          <t xml:space="preserve"> </t>
        </is>
      </c>
      <c r="G23" s="4" t="inlineStr">
        <is>
          <t xml:space="preserve"> </t>
        </is>
      </c>
    </row>
    <row r="24">
      <c r="A24" s="4" t="inlineStr">
        <is>
          <t>Measure [Axis]: 3</t>
        </is>
      </c>
      <c r="C24" s="4" t="inlineStr">
        <is>
          <t xml:space="preserve"> </t>
        </is>
      </c>
      <c r="E24" s="4" t="inlineStr">
        <is>
          <t xml:space="preserve"> </t>
        </is>
      </c>
      <c r="G24" s="4" t="inlineStr">
        <is>
          <t xml:space="preserve"> </t>
        </is>
      </c>
    </row>
    <row r="25">
      <c r="A25" s="3" t="inlineStr">
        <is>
          <t>Pay vs Performance Disclosure [Table]</t>
        </is>
      </c>
      <c r="C25" s="4" t="inlineStr">
        <is>
          <t xml:space="preserve"> </t>
        </is>
      </c>
      <c r="E25" s="4" t="inlineStr">
        <is>
          <t xml:space="preserve"> </t>
        </is>
      </c>
      <c r="G25" s="4" t="inlineStr">
        <is>
          <t xml:space="preserve"> </t>
        </is>
      </c>
    </row>
    <row r="26">
      <c r="A26" s="4" t="inlineStr">
        <is>
          <t>Measure Name</t>
        </is>
      </c>
      <c r="C26" s="4" t="inlineStr">
        <is>
          <t>Adjusted Diluted EPS Growth</t>
        </is>
      </c>
      <c r="E26" s="4" t="inlineStr">
        <is>
          <t xml:space="preserve"> </t>
        </is>
      </c>
      <c r="G26" s="4" t="inlineStr">
        <is>
          <t xml:space="preserve"> </t>
        </is>
      </c>
    </row>
    <row r="27">
      <c r="A27" s="4" t="inlineStr">
        <is>
          <t>Measure [Axis]: 4</t>
        </is>
      </c>
      <c r="C27" s="4" t="inlineStr">
        <is>
          <t xml:space="preserve"> </t>
        </is>
      </c>
      <c r="E27" s="4" t="inlineStr">
        <is>
          <t xml:space="preserve"> </t>
        </is>
      </c>
      <c r="G27" s="4" t="inlineStr">
        <is>
          <t xml:space="preserve"> </t>
        </is>
      </c>
    </row>
    <row r="28">
      <c r="A28" s="3" t="inlineStr">
        <is>
          <t>Pay vs Performance Disclosure [Table]</t>
        </is>
      </c>
      <c r="C28" s="4" t="inlineStr">
        <is>
          <t xml:space="preserve"> </t>
        </is>
      </c>
      <c r="E28" s="4" t="inlineStr">
        <is>
          <t xml:space="preserve"> </t>
        </is>
      </c>
      <c r="G28" s="4" t="inlineStr">
        <is>
          <t xml:space="preserve"> </t>
        </is>
      </c>
    </row>
    <row r="29">
      <c r="A29" s="4" t="inlineStr">
        <is>
          <t>Measure Name</t>
        </is>
      </c>
      <c r="C29" s="4" t="inlineStr">
        <is>
          <t>TSR</t>
        </is>
      </c>
      <c r="E29" s="4" t="inlineStr">
        <is>
          <t xml:space="preserve"> </t>
        </is>
      </c>
      <c r="G29" s="4" t="inlineStr">
        <is>
          <t xml:space="preserve"> </t>
        </is>
      </c>
    </row>
    <row r="30">
      <c r="A30" s="4" t="inlineStr">
        <is>
          <t>Andy Butcher [Member]</t>
        </is>
      </c>
      <c r="C30" s="4" t="inlineStr">
        <is>
          <t xml:space="preserve"> </t>
        </is>
      </c>
      <c r="E30" s="4" t="inlineStr">
        <is>
          <t xml:space="preserve"> </t>
        </is>
      </c>
      <c r="G30" s="4" t="inlineStr">
        <is>
          <t xml:space="preserve"> </t>
        </is>
      </c>
    </row>
    <row r="31">
      <c r="A31" s="3" t="inlineStr">
        <is>
          <t>Pay vs Performance Disclosure [Table]</t>
        </is>
      </c>
      <c r="C31" s="4" t="inlineStr">
        <is>
          <t xml:space="preserve"> </t>
        </is>
      </c>
      <c r="E31" s="4" t="inlineStr">
        <is>
          <t xml:space="preserve"> </t>
        </is>
      </c>
      <c r="G31" s="4" t="inlineStr">
        <is>
          <t xml:space="preserve"> </t>
        </is>
      </c>
    </row>
    <row r="32">
      <c r="A32" s="4" t="inlineStr">
        <is>
          <t>PEO Total Compensation Amount</t>
        </is>
      </c>
      <c r="B32" s="4" t="inlineStr">
        <is>
          <t>[9]</t>
        </is>
      </c>
      <c r="C32" s="5" t="n">
        <v>2348216</v>
      </c>
      <c r="E32" s="4" t="inlineStr">
        <is>
          <t xml:space="preserve"> </t>
        </is>
      </c>
      <c r="G32" s="4" t="inlineStr">
        <is>
          <t xml:space="preserve"> </t>
        </is>
      </c>
    </row>
    <row r="33">
      <c r="A33" s="4" t="inlineStr">
        <is>
          <t>PEO Actually Paid Compensation Amount</t>
        </is>
      </c>
      <c r="B33" s="4" t="inlineStr">
        <is>
          <t>[2],[9]</t>
        </is>
      </c>
      <c r="C33" s="6" t="n">
        <v>1075717</v>
      </c>
      <c r="E33" s="4" t="inlineStr">
        <is>
          <t xml:space="preserve"> </t>
        </is>
      </c>
      <c r="G33" s="4" t="inlineStr">
        <is>
          <t xml:space="preserve"> </t>
        </is>
      </c>
    </row>
    <row r="34">
      <c r="A34" s="4" t="inlineStr">
        <is>
          <t>Alok Maskara [Member]</t>
        </is>
      </c>
      <c r="C34" s="4" t="inlineStr">
        <is>
          <t xml:space="preserve"> </t>
        </is>
      </c>
      <c r="E34" s="4" t="inlineStr">
        <is>
          <t xml:space="preserve"> </t>
        </is>
      </c>
      <c r="G34" s="4" t="inlineStr">
        <is>
          <t xml:space="preserve"> </t>
        </is>
      </c>
    </row>
    <row r="35">
      <c r="A35" s="3" t="inlineStr">
        <is>
          <t>Pay vs Performance Disclosure [Table]</t>
        </is>
      </c>
      <c r="C35" s="4" t="inlineStr">
        <is>
          <t xml:space="preserve"> </t>
        </is>
      </c>
      <c r="E35" s="4" t="inlineStr">
        <is>
          <t xml:space="preserve"> </t>
        </is>
      </c>
      <c r="G35" s="4" t="inlineStr">
        <is>
          <t xml:space="preserve"> </t>
        </is>
      </c>
    </row>
    <row r="36">
      <c r="A36" s="4" t="inlineStr">
        <is>
          <t>PEO Total Compensation Amount</t>
        </is>
      </c>
      <c r="C36" s="6" t="n">
        <v>2170667</v>
      </c>
      <c r="E36" s="6" t="n">
        <v>2339733</v>
      </c>
      <c r="G36" s="6" t="n">
        <v>2033744</v>
      </c>
    </row>
    <row r="37">
      <c r="A37" s="4" t="inlineStr">
        <is>
          <t>PEO Actually Paid Compensation Amount</t>
        </is>
      </c>
      <c r="B37" s="4" t="inlineStr">
        <is>
          <t>[2]</t>
        </is>
      </c>
      <c r="C37" s="5" t="n">
        <v>346905</v>
      </c>
      <c r="E37" s="5" t="n">
        <v>3622066</v>
      </c>
      <c r="G37" s="5" t="n">
        <v>1161313</v>
      </c>
    </row>
    <row r="38"/>
    <row r="39">
      <c r="A39" s="4" t="inlineStr">
        <is>
          <t>[1]Non -PEO -PEO -PEO -PEO • the aggregate change in actuarial present value of the accumulated benefit under all defined benefit and actuarial pension plans reported in the Summary Compensation Table; • values reported in the Annual Equity Awards column of the Summary Compensation Table; • for any equity awards granted in the Covered Year that are outstanding and unvested as of December 31 of the relevant Covered Year, the year-end fair value of said awards is added; • for any awards granted in years prior to the Covered Year that are outstanding and unvested as of December 31 of the relevant Covered Year, the increase in fair value is added (or the decrease in fair value is deducted) by comparing the fair value as of December 31 of the Covered Year to the fair value at the end of the prior fiscal year; • for awards that are granted and vest in the same Covered Year, the fair value as of the vesting date is added; • for awards granted in prior years that vest in the Covered Year, the increase in fair value is added (or the decrease in fair value is deducted), by comparing the fair value on the vesting date with the fair value at the end of the prior fiscal year; and • for awards granted in prior years that are deemed to fail to meet the applicable vesting condition during the Covered Year, the fair value as of December 31 of the prior fiscal year is deducted. -Ohio -Pipe -Rupp -based -PEO</t>
        </is>
      </c>
    </row>
  </sheetData>
  <mergeCells count="7">
    <mergeCell ref="A1:B2"/>
    <mergeCell ref="C1:H1"/>
    <mergeCell ref="C2:D2"/>
    <mergeCell ref="E2:F2"/>
    <mergeCell ref="G2:H2"/>
    <mergeCell ref="A38:G38"/>
    <mergeCell ref="A39:G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2:01:52Z</dcterms:created>
  <dcterms:modified xmlns:dcterms="http://purl.org/dc/terms/" xmlns:xsi="http://www.w3.org/2001/XMLSchema-instance" xsi:type="dcterms:W3CDTF">2023-04-27T12:01:52Z</dcterms:modified>
</cp:coreProperties>
</file>